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ORGANIZATION AND DESCRIPTION OF" sheetId="6" r:id="rId6"/>
    <s:sheet name="SUMMARY OF SIGNIFICANT ACCOUNTI" sheetId="7" r:id="rId7"/>
    <s:sheet name="GOING CONCERN" sheetId="8" r:id="rId8"/>
    <s:sheet name="EQUITY" sheetId="9" r:id="rId9"/>
    <s:sheet name="PROVISION FOR INCOME TAXES" sheetId="10" r:id="rId10"/>
    <s:sheet name="RELATED PARTY TRANSACTIONS" sheetId="11" r:id="rId11"/>
    <s:sheet name="COMMITMENTS AND CONTINGENCIES" sheetId="12" r:id="rId12"/>
    <s:sheet name="SUBSEQUENT EVENTS" sheetId="13" r:id="rId13"/>
    <s:sheet name="ACCOUNTING POLICIES (Policies)" sheetId="14" r:id="rId14"/>
    <s:sheet name="Schedule Of Basic Earnings Per " sheetId="15" r:id="rId15"/>
    <s:sheet name="Schedule Of Provision For Incom" sheetId="16" r:id="rId16"/>
    <s:sheet name="EQUITY (DETAILS)" sheetId="17" r:id="rId17"/>
    <s:sheet name="ORGANIZATION AND DESCRIPTION 18" sheetId="18" r:id="rId18"/>
    <s:sheet name="SUMMARY OF SIGNIFICANT ACCOUN19" sheetId="19" r:id="rId19"/>
    <s:sheet name="SUMMARY OF SIGNIFICANT ACCOUN20" sheetId="20" r:id="rId20"/>
    <s:sheet name="Related Parties (Details)" sheetId="21" r:id="rId21"/>
    <s:sheet name="RELATED PARTY TRANSACTIONS (DET" sheetId="22" r:id="rId22"/>
    <s:sheet name="PROFESSIONAL FEES (DETAILS)" sheetId="23" r:id="rId23"/>
  </s:sheets>
  <s:definedNames/>
  <s:calcPr calcId="124519" calcMode="auto" fullCalcOnLoad="1"/>
</s:workbook>
</file>

<file path=xl/sharedStrings.xml><?xml version="1.0" encoding="utf-8"?>
<sst xmlns="http://schemas.openxmlformats.org/spreadsheetml/2006/main" uniqueCount="162">
  <si>
    <t>Document and Entity Information - shares</t>
  </si>
  <si>
    <t>3 Months Ended</t>
  </si>
  <si>
    <t>Sep. 30, 2015</t>
  </si>
  <si>
    <t>Nov. 11, 2015</t>
  </si>
  <si>
    <t>Document and Entity Information:</t>
  </si>
  <si>
    <t>Entity Registrant Name</t>
  </si>
  <si>
    <t>SweeGen, Inc.</t>
  </si>
  <si>
    <t>Document Type</t>
  </si>
  <si>
    <t>10-Q</t>
  </si>
  <si>
    <t>Document Period End Date</t>
  </si>
  <si>
    <t>Sep. 30,
		2015</t>
  </si>
  <si>
    <t>Trading Symbol</t>
  </si>
  <si>
    <t>swee</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Jun. 30, 2015</t>
  </si>
  <si>
    <t>Current Assets</t>
  </si>
  <si>
    <t>Cash</t>
  </si>
  <si>
    <t>Total Current Assets</t>
  </si>
  <si>
    <t>TOTAL ASSETS</t>
  </si>
  <si>
    <t>Current Liabilities</t>
  </si>
  <si>
    <t>Accounts payable and accrued expenses</t>
  </si>
  <si>
    <t>Due to related parties</t>
  </si>
  <si>
    <t>Total Current Liabilities</t>
  </si>
  <si>
    <t>TOTAL LIABILITIES</t>
  </si>
  <si>
    <t>COMMITMENTS AND CONTINGENCIES</t>
  </si>
  <si>
    <t xml:space="preserve"> </t>
  </si>
  <si>
    <t>STOCKHOLDERS' DEFICIT</t>
  </si>
  <si>
    <t>Common Stock, 75,000,000 shares authorized; par value $0.001, 35,000,020 issued and outstanding, respectively</t>
  </si>
  <si>
    <t>Additional paid in capital</t>
  </si>
  <si>
    <t>Accumulated deficit</t>
  </si>
  <si>
    <t>Total Stockholders' Deficit</t>
  </si>
  <si>
    <t>TOTAL LIABILITIES AND STOCKHOLDERS' DEFICIT</t>
  </si>
  <si>
    <t>Consolidated Balance Sheets Parentheticals - $ / shares</t>
  </si>
  <si>
    <t>Parentheticals</t>
  </si>
  <si>
    <t>Common stock, par value</t>
  </si>
  <si>
    <t>Common stock, shares authorized</t>
  </si>
  <si>
    <t>Common stock, shares issued</t>
  </si>
  <si>
    <t>Common stock, shares outstanding</t>
  </si>
  <si>
    <t>Consolidated Statements of Operation (Unaudited) - USD ($)</t>
  </si>
  <si>
    <t>Sep. 30, 2014</t>
  </si>
  <si>
    <t>REVENUES</t>
  </si>
  <si>
    <t>OPERATING EXPENSES:</t>
  </si>
  <si>
    <t>General and administrative</t>
  </si>
  <si>
    <t>Total operating expenses</t>
  </si>
  <si>
    <t>Net loss from operations</t>
  </si>
  <si>
    <t>Income taxes</t>
  </si>
  <si>
    <t>NET LOSS</t>
  </si>
  <si>
    <t>Loss per share (Basic and Diluted)</t>
  </si>
  <si>
    <t>Weighted average number of shares outstanding</t>
  </si>
  <si>
    <t>Consolidated Statements of Cash Flows (Unaudited) - USD ($)</t>
  </si>
  <si>
    <t>CASH FLOWS FROM OPERATING ACTIVITIES</t>
  </si>
  <si>
    <t>Net loss</t>
  </si>
  <si>
    <t>Adjustments to reconcile net loss to net cash from operating activities:</t>
  </si>
  <si>
    <t>Change in accounts payable and accrued expenses</t>
  </si>
  <si>
    <t>Net cash used in operating activities</t>
  </si>
  <si>
    <t>CASH FLOWS FROM FINANCING ACTIVITIES</t>
  </si>
  <si>
    <t>Net proceeds from related parties</t>
  </si>
  <si>
    <t>Net cash provided by financing activities</t>
  </si>
  <si>
    <t>Net change in cash</t>
  </si>
  <si>
    <t>Cash, beginning of the period</t>
  </si>
  <si>
    <t>Cash, end of the period</t>
  </si>
  <si>
    <t>Supplemental Disclosures:</t>
  </si>
  <si>
    <t>Cash paid for interest</t>
  </si>
  <si>
    <t>Cash paid for income taxes</t>
  </si>
  <si>
    <t>ORGANIZATION AND DESCRIPTION OF BUSINESS</t>
  </si>
  <si>
    <t xml:space="preserve">NOTE 1 - ORGANIZATION AND DESCRIPTION OF BUSINESS SweeGen, Inc., formerly Aceway Corp. On December 23, 2014, the Company entered into a purchase agreement (the Purchase Agreement) with Armando Espinoza, a former officer and director of the Company, pursuant to which the Company sold and transferred all assets of the Company existing prior to the consummation of the Share Exchange to Mr. Espinoza. In consideration for the transfer of such assets, Mr. Espinoza (i) surrendered for cancellation 25,000,000 shares of the Companys common stock owned by him; and (ii) assumed any and all liabilities of the Company existing prior to the consummation of the Share Exchange and agreed to assume any and all liabilities of the Company later asserted against the Company that related to the Companys operations prior to the consummation of the Share Exchange. Due to the cancellation of Mr. Espinozas 25,000,000 shares and the issuance of 25,000,000 shares to Phytosub pursuant to the Exchange Agreement, the Companys issued and outstanding shares of common stock remains 35,000,020 after giving effect to the transactions described above. The Company is a company that intends to leverage the experience of its new corporate and scientific management team, which has extensive experience in managing and developing large and small private and public companies; pathway engineering; microbial platform development; and developing and manufacturing food ingredients, biological products, dietary supplements and botanical extracts. The Company intends to create value for its shareholders by seeking, developing and acquiring, completely or a substantial interest in, companies or assets that would benefit from or that can be developed using the knowledge and expertise of the Companys management team. The Company will utilize various vehicles, as each situation dictates, to reach its goals, including but not limited to merger, acquisition, a substantial shareholder interest, financial investment or a combination of these methods. To date, the Company's activities have been limited to its formation and the raising of equity capital. </t>
  </si>
  <si>
    <t>SUMMARY OF SIGNIFICANT ACCOUNTING POLICIES</t>
  </si>
  <si>
    <t>SUMMARY OF SIGNIFICANT ACCOUNTING POLICIES:</t>
  </si>
  <si>
    <t>NOTE 2 - SUMMARY OF SIGNIFICANT ACCOUNTING POLICIES 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The capital account of the Company has been retroactively restated to reflect the equivalent number of common shares based on the exchange ratio of the merger transaction in the basic and diluted weighted-average shares, effective December 23, 2014. Principles of Consolidation The accompanying consolidated financial statements include the accounts of SweeGen Inc and its wholly owned subsidiary, Phytosub. All significant inter-company balances and transactions have been eliminated. Basis of Accounting The accompanying unaudited interim financial statements have been prepared in conformity with accounting principles generally accepted in the United States of America (GAAP) and the rules and regulations of the United States Securities and Exchange Commission (the SEC)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 The results of the consolidated operations for the three months ended September 30, 2015 are not necessarily indicative of the results that may be expected for the full year ending June 30, 2016. The accompanying unaudited statements should be read in conjunction with the more detailed consolidated financial statements, and the related footnotes thereto, included in the Companys Annual Report on Form 10-K filed with the SEC on September 28, 2015. Use of Estimate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Start-Up Costs In accordance with Accounting Standards Codification (ASC) 720, "Start-up Costs", the Company expenses all costs incurred in connection with the start-up and organization of the Company.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cash or cash equivalents as of September 30, 2015 and June 30, 2015, respectively. Net Loss Per Share of Common Stock The Company has adopted ASC Topic 260, The following table sets forth the computation of basic earnings per share: Three Months Ended September 30, 2015 Three Months Ended September 30, 2014 Net loss $ (6,277) $ - Weighted average common shares issued and Outstanding, Basic and Diluted 35,000,020 - Net loss per share, Basic and Diluted $ - $ - The Company has no potentially dilutive securities, such as options or warrants, currently issued and outstanding. Deferred Income Taxes and Valuation Allowance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5 and 2014, respectively. Concentrations of Credit Risk The Company's financial instruments that are exposed to concentrations of credit risk primarily consist of its cash and cash equivalents and related party payables it will likely incur in the near future.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Fair Value Measurements and Disclosur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mounts due to shareholder approximate their carrying amounts because of their immediate or short-term maturity. Related Parties The Company follows ASC 850, Related Party Disclosures, for the identification of related parties and disclosure of related party transactions. During the three months ended September 30, 2015, a company owned by the Companys Sole Officer &amp; Director, loaned the Company $10,477 to pay for professional fees. As of September 30, 2015 and June 30, 2015, the Company owed $74,482 and $64,005, respectively, to a company owned by the Companys Sole Officer &amp; Director.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September 30, 2015. Recent Accounting Pronouncements Management has considered all recent accounting pronouncements issued since the last audit of the Companys consolidated financial statements. The Company's management believes that any recent pronouncements do not or will not have a material effect on the Company's consolidated financial statements.</t>
  </si>
  <si>
    <t>GOING CONCERN</t>
  </si>
  <si>
    <t>GOING CONCERN:</t>
  </si>
  <si>
    <t>NOTE 3 - GOING CONCERN The Company's unaudited consolidated financial statements are prepared using U.S. GAAP principles applicable to a going concern, which contemplate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The obtainment of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EQUITY</t>
  </si>
  <si>
    <t>NOTE 4 - EQUITY Authorized Stock The Companys Articles of Incorporation authorize 75,000,000 shares of common stock with a par value of $0.001 per share. Each share of common stock entitles the holder to one vote, in person or proxy, on any matter on which action of the stockholders of the Company is sought. Common Shares No shares were issued during the three months ended September 30, 2015. The Company had 35,000,020 common shares issued and outstanding as of September 30, 2015 and June 30, 2015, respectively. Preferred shares No preferred shares have been authorized or issued. Stock Options and Warrants</t>
  </si>
  <si>
    <t>PROVISION FOR INCOME TAXES</t>
  </si>
  <si>
    <t>NOTE 5 - PROVISION FOR INCOME TAXES The Company has not recorded a provision for income taxes for the three-month period ended September 30, 2015, since the Company has had net operating losses since inception (December 5, 2014) due to not generating revenues. Due to uncertainties surrounding the Company's ability to generate future taxable income to realize deferred income tax assets arising as a result of net operating losses carried forward, the Company has not recorded any deferred income tax asset as of September 30, 2015 and June 30, 2015, respectively. The Company has an operating loss of $74,482 since the reverse acquisition. The net operating losses carryforward will begin to expire in varying amounts from year 2033, subject to its eligibility as determined by respective tax regulating authorities. Due to the change in ownership provisions of the income tax laws of United States of America, net operating loss carry forwards for federal income tax reporting purposes are subject to annual limitations. When a change in ownership occurs, net operating loss carry forwards may be limited as to use in future years. The Company is subject to taxation in the United States and certain state jurisdictions. The Company has not taken any uncertain tax positions, however, has open tax years subject to audit by the Internal Revenue Services for the years beginning in 2013. The provision for income taxes differs from the amounts that would be provided by applying the statutory federal income tax rate of 34% to the net loss before provision for income taxes for the following reasons: September 30, 2015 Income tax expense at statutory rate $ (25,324) Valuation allowance 25,324 Income tax expense per books $ - Net deferred tax assets consist of the following components as of: September 30, 2015 NOL carryover $ 25,324 Valuation allowance (25,324) Net deferred tax asset $ -</t>
  </si>
  <si>
    <t>RELATED PARTY TRANSACTIONS</t>
  </si>
  <si>
    <t>NOTE 6  RELATED PARTY TRANSACTIONS On May 24, 2013, the Company issued 25,000,000 shares of common stock to Mr. Espinoza, its former officer and director, at $.001 per share for total proceeds of $25,000. Such shares were subsequently cancelled in connection with the Purchase Agreement between the Company and Armando Espinoza, a former officer and director of the Company, pursuant to which the Company sold and transferred all assets of the Company existing prior to the consummation of the Share Exchange. In consideration for transfer of such assets the Buyer (i) surrendered for cancellation all securities of the Company owned by the Buyer, which securities included 25,000,000 shares of common stock of the Company; and (ii) assumed any and all liabilities of the Company existing prior to the consummation of the Share Exchange and agreed to assume any and all liabilities of the Company later asserted against the Company that related to the Companys operations prior to the consummation of the Share Exchange. Mr. Espinoza had previously advanced funds to meet the Company's cash flow requirements. There is no written or expressed policy for continuation of future advances. The amounts advanced were considered payable upon demand and were non-interest bearing. As of September 30, 2015, the balance due to Mr. Espinoza is $0. The Company does not own or lease property or lease office space. The office space used by the Company was arranged by the founder of the Company to use at no charge. During the three months ended September 30, 2015, a company owned by the Companys Sole Officer &amp; Director loaned the Company incremental amounts totaling $10,477 to pay for professional fees. All amounts loaned to the Company are non-interest bearing and are due on demand. As of September 30, 2015, the balance due to a company owned by the Companys Sole Officer &amp; Director is $74,482. The amounts and terms of the above transactions may not necessarily be indicative of the amounts and terms that would have been incurred had comparable transactions been entered into with independent third parties.</t>
  </si>
  <si>
    <t>COMMITMENTS AND CONTINGENCIES {1}</t>
  </si>
  <si>
    <t>NOTE 7  COMMITMENTS AND CONTINGENCIES The Company has no commitments or contingencies as of September 30, 2015.</t>
  </si>
  <si>
    <t>SUBSEQUENT EVENTS</t>
  </si>
  <si>
    <t xml:space="preserve">NOTE 8 -SUBSEQUENT EVENTS None. </t>
  </si>
  <si>
    <t>ACCOUNTING POLICIES (Policies)</t>
  </si>
  <si>
    <t>ACCOUNTING POLICIES (Policies):</t>
  </si>
  <si>
    <t>Unaudited Interim Financial Statements</t>
  </si>
  <si>
    <t xml:space="preserve">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
  </si>
  <si>
    <t>Basis of Presentation</t>
  </si>
  <si>
    <t xml:space="preserve">Basis of Presentation The capital account of the Company has been retroactively restated to reflect the equivalent number of common shares based on the exchange ratio of the merger transaction in the basic and diluted weighted-average shares, effective December 23, 2014. </t>
  </si>
  <si>
    <t>Principles of Consolidation Policy</t>
  </si>
  <si>
    <t>Principles of Consolidation The accompanying consolidated financial statements include the accounts of SweeGen Inc and its wholly owned subsidiary, Phytosub. All significant inter-company balances and transactions have been eliminated.</t>
  </si>
  <si>
    <t>Basis of Accounting</t>
  </si>
  <si>
    <t xml:space="preserve">Basis of Accounting The accompanying unaudited interim financial statements have been prepared in conformity with accounting principles generally accepted in the United States of America (GAAP) and the rules and regulations of the United States Securities and Exchange Commission (the SEC)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 The results of the consolidated operations for the three months ended September 30, 2015 are not necessarily indicative of the results that may be expected for the full year ending June 30, 2016. The accompanying unaudited statements should be read in conjunction with the more detailed consolidated financial statements, and the related footnotes thereto, included in the Companys Annual Report on Form 10-K filed with the SEC on September 28, 2015. </t>
  </si>
  <si>
    <t>Use of Estimates Policy</t>
  </si>
  <si>
    <t>Use of Estimate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Start-Up Costs Policy</t>
  </si>
  <si>
    <t>Start-Up Costs In accordance with Accounting Standards Codification (ASC) 720, "Start-up Costs", the Company expenses all costs incurred in connection with the start-up and organization of the Company.</t>
  </si>
  <si>
    <t>Cash and Cash Equivalents, Policy</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cash or cash equivalents as of September 30, 2015 and June 30, 2015, respectively.</t>
  </si>
  <si>
    <t>Net Loss Per Share of Common Stock Policy</t>
  </si>
  <si>
    <t>Net Loss Per Share of Common Stock The Company has adopted ASC Topic 260, The following table sets forth the computation of basic earnings per share: Three Months Ended September 30, 2015 Three Months Ended September 30, 2014 Net loss $ (6,277) $ - Weighted average common shares issued and Outstanding, Basic and Diluted 35,000,020 - Net loss per share, Basic and Diluted $ - $ - The Company has no potentially dilutive securities, such as options or warrants, currently issued and outstanding.</t>
  </si>
  <si>
    <t>Deferred Income Taxes and Valuation Allowance Policy</t>
  </si>
  <si>
    <t>Deferred Income Taxes and Valuation Allowance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5 and June 30, 2015, respectively.</t>
  </si>
  <si>
    <t>Concentration Risk, Credit Risk, Policy</t>
  </si>
  <si>
    <t>Concentrations of Credit Risk The Company's financial instruments that are exposed to concentrations of credit risk primarily consist of its cash and cash equivalents and related party payables it will likely incur in the near future.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 Policy</t>
  </si>
  <si>
    <t xml:space="preserve">Financial Instruments The Company follows ASC 820, "Fair Value Measurements and Disclosur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mounts due to shareholder approximate their carrying amounts because of their immediate or short-term maturity. </t>
  </si>
  <si>
    <t>Commitments and Contingencies, Policy</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September 30, 2015.</t>
  </si>
  <si>
    <t>New Accounting Pronouncements, Policy</t>
  </si>
  <si>
    <t>Recent Accounting Pronouncements Management has considered all recent accounting pronouncements issued since the last audit of the Companys consolidated financial statements. The Company's management believes that any recent pronouncements do not or will not have a material effect on the Company's consolidated financial statements.</t>
  </si>
  <si>
    <t>Schedule Of Basic Earnings Per Share (Tables)</t>
  </si>
  <si>
    <t>Schedule Of Basic Earnings Per Share (Tables):</t>
  </si>
  <si>
    <t>The following table sets forth the computation of basic earnings per share: Three Months Ended September 30, 2015 Three Months Ended September 30, 2014 Net loss $ (6,277) $ - Weighted average common shares issued and Outstanding, Basic and Diluted 35,000,020 - Net loss per share, Basic and Diluted $ - $ -</t>
  </si>
  <si>
    <t>Schedule Of Provision For Income Taxes (Tables)</t>
  </si>
  <si>
    <t xml:space="preserve"> The provision for income taxes differs from the amounts that would be provided by applying the statutory federal income tax rate of 34% to the net loss before provision for income taxes for the following reasons: September 30, 2015 Income tax expense at statutory rate $ (25,324) Valuation allowance 25,324 Income tax expense per books $ -</t>
  </si>
  <si>
    <t>Schedule Of Deferred Tax Assets (Tables)</t>
  </si>
  <si>
    <t>Net deferred tax assets consist of the following components as of: September 30, 2015 NOL carryover $ 25,324 Valuation allowance (25,324) Net deferred tax asset $ -</t>
  </si>
  <si>
    <t>EQUITY (DETAILS) - $ / shares</t>
  </si>
  <si>
    <t>Equity Details</t>
  </si>
  <si>
    <t>Company's issued and outstanding shares of common stock</t>
  </si>
  <si>
    <t>ORGANIZATION AND DESCRIPTION OF BUSINESS (DETAILS)</t>
  </si>
  <si>
    <t>Dec. 23, 2014shares</t>
  </si>
  <si>
    <t>Organization And Description Of Business Details</t>
  </si>
  <si>
    <t>Shares of common stock issued to Phytosub Shareholder after the transfer of all of its issued and outstanding capital stock</t>
  </si>
  <si>
    <t>Number of shares surrendered for cancellation</t>
  </si>
  <si>
    <t>SUMMARY OF SIGNIFICANT ACCOUNTING POLICIES - Summary of computation of basic earnings per share (Details) - USD ($)</t>
  </si>
  <si>
    <t>Summary of computation of basic earnings per share Details</t>
  </si>
  <si>
    <t>Weighted average common shares issued and outstanding (Basic and Diluted)</t>
  </si>
  <si>
    <t>Net loss per share, Basic and Diluted</t>
  </si>
  <si>
    <t>SUMMARY OF SIGNIFICANT ACCOUNTING POLICIES - Related Parties (Details)</t>
  </si>
  <si>
    <t>Sep. 30, 2015USD ($)</t>
  </si>
  <si>
    <t>ACCOUNTING POLICIES - Related Parties Details</t>
  </si>
  <si>
    <t>Company owned by the Company's Sole Officer &amp; Director pay for professional fees</t>
  </si>
  <si>
    <t>Related Parties (Details) - USD ($)</t>
  </si>
  <si>
    <t>Related Parties Details</t>
  </si>
  <si>
    <t>Company owned by the Company's Sole Officer &amp; Director</t>
  </si>
  <si>
    <t>RELATED PARTY TRANSACTIONS (DETAILS) - USD ($)</t>
  </si>
  <si>
    <t>May. 24, 2013</t>
  </si>
  <si>
    <t>Related Party Transactions Details</t>
  </si>
  <si>
    <t>Company issued shares of common stock to Mr. Espinoza, its former officer and director</t>
  </si>
  <si>
    <t>Pershare value of shares issued to Mr. Espinoza, its former officer and director</t>
  </si>
  <si>
    <t>Value of shares issued to Mr. Espinoza, its former officer and director</t>
  </si>
  <si>
    <t>Balance due to a company owned by the Company's Sole Officer &amp; Director</t>
  </si>
  <si>
    <t>PROFESSIONAL FEES (DETAILS)</t>
  </si>
  <si>
    <t>Professional fees Details</t>
  </si>
  <si>
    <t>Company owned by the Chief Executive Officer loaned the Company to pay for professional fe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1580883</v>
      </c>
    </row>
    <row r="10" spans="1:3">
      <c s="4" r="A10" t="s">
        <v>16</v>
      </c>
      <c s="4" r="B10" t="s">
        <v>17</v>
      </c>
    </row>
    <row r="11" spans="1:3">
      <c s="4" r="A11" t="s">
        <v>18</v>
      </c>
      <c s="5" r="C11" t="n">
        <v>35000020</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5" r="B16" t="n">
        <v>2016</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0</v>
      </c>
      <c s="2" r="B1" t="s">
        <v>1</v>
      </c>
    </row>
    <row r="2" spans="1:2">
      <c s="2" r="B2" t="s">
        <v>2</v>
      </c>
    </row>
    <row r="3" spans="1:2">
      <c s="3" r="A3" t="s">
        <v>90</v>
      </c>
    </row>
    <row r="4" spans="1:2">
      <c s="4" r="A4" t="s">
        <v>90</v>
      </c>
      <c s="4" r="B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2</v>
      </c>
      <c s="2" r="B1" t="s">
        <v>1</v>
      </c>
    </row>
    <row r="2" spans="1:2">
      <c s="2" r="B2" t="s">
        <v>2</v>
      </c>
    </row>
    <row r="3" spans="1:2">
      <c s="3" r="A3" t="s">
        <v>92</v>
      </c>
    </row>
    <row r="4" spans="1:2">
      <c s="4" r="A4" t="s">
        <v>92</v>
      </c>
      <c s="4" r="B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40</v>
      </c>
      <c s="2" r="B1" t="s">
        <v>1</v>
      </c>
    </row>
    <row r="2" spans="1:2">
      <c s="2" r="B2" t="s">
        <v>2</v>
      </c>
    </row>
    <row r="3" spans="1:2">
      <c s="3" r="A3" t="s">
        <v>94</v>
      </c>
    </row>
    <row r="4" spans="1:2">
      <c s="4" r="A4" t="s">
        <v>40</v>
      </c>
      <c s="4" r="B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33"/>
  </cols>
  <sheetData>
    <row r="1" spans="1:2">
      <c s="1" r="A1" t="s">
        <v>96</v>
      </c>
      <c s="2" r="B1" t="s">
        <v>1</v>
      </c>
    </row>
    <row r="2" spans="1:2">
      <c s="2" r="B2" t="s">
        <v>2</v>
      </c>
    </row>
    <row r="3" spans="1:2">
      <c s="3" r="A3" t="s">
        <v>96</v>
      </c>
    </row>
    <row r="4" spans="1:2">
      <c s="4" r="A4" t="s">
        <v>96</v>
      </c>
      <c s="4" r="B4"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80"/>
  </cols>
  <sheetData>
    <row r="1" spans="1:2">
      <c s="1" r="A1" t="s">
        <v>98</v>
      </c>
      <c s="2" r="B1" t="s">
        <v>1</v>
      </c>
    </row>
    <row r="2" spans="1:2">
      <c s="2" r="B2" t="s">
        <v>2</v>
      </c>
    </row>
    <row r="3" spans="1:2">
      <c s="3" r="A3" t="s">
        <v>99</v>
      </c>
    </row>
    <row r="4" spans="1:2">
      <c s="4" r="A4" t="s">
        <v>100</v>
      </c>
      <c s="4" r="B4" t="s">
        <v>101</v>
      </c>
    </row>
    <row r="5" spans="1:2">
      <c s="4" r="A5" t="s">
        <v>102</v>
      </c>
      <c s="4" r="B5" t="s">
        <v>103</v>
      </c>
    </row>
    <row r="6" spans="1:2">
      <c s="4" r="A6" t="s">
        <v>104</v>
      </c>
      <c s="4" r="B6" t="s">
        <v>105</v>
      </c>
    </row>
    <row r="7" spans="1:2">
      <c s="4" r="A7" t="s">
        <v>106</v>
      </c>
      <c s="4" r="B7" t="s">
        <v>107</v>
      </c>
    </row>
    <row r="8" spans="1:2">
      <c s="4" r="A8" t="s">
        <v>108</v>
      </c>
      <c s="4" r="B8" t="s">
        <v>109</v>
      </c>
    </row>
    <row r="9" spans="1:2">
      <c s="4" r="A9" t="s">
        <v>110</v>
      </c>
      <c s="4" r="B9" t="s">
        <v>111</v>
      </c>
    </row>
    <row r="10" spans="1:2">
      <c s="4" r="A10" t="s">
        <v>112</v>
      </c>
      <c s="4" r="B10" t="s">
        <v>113</v>
      </c>
    </row>
    <row r="11" spans="1:2">
      <c s="4" r="A11" t="s">
        <v>114</v>
      </c>
      <c s="4" r="B11" t="s">
        <v>115</v>
      </c>
    </row>
    <row r="12" spans="1:2">
      <c s="4" r="A12" t="s">
        <v>116</v>
      </c>
      <c s="4" r="B12" t="s">
        <v>117</v>
      </c>
    </row>
    <row r="13" spans="1:2">
      <c s="4" r="A13" t="s">
        <v>118</v>
      </c>
      <c s="4" r="B13" t="s">
        <v>119</v>
      </c>
    </row>
    <row r="14" spans="1:2">
      <c s="4" r="A14" t="s">
        <v>120</v>
      </c>
      <c s="4" r="B14" t="s">
        <v>121</v>
      </c>
    </row>
    <row r="15" spans="1:2">
      <c s="4" r="A15" t="s">
        <v>122</v>
      </c>
      <c s="4" r="B15" t="s">
        <v>123</v>
      </c>
    </row>
    <row r="16" spans="1:2">
      <c s="4" r="A16" t="s">
        <v>124</v>
      </c>
      <c s="4" r="B16"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29</v>
      </c>
      <c s="2" r="B1" t="s">
        <v>1</v>
      </c>
    </row>
    <row r="2" spans="1:2">
      <c s="2" r="B2" t="s">
        <v>2</v>
      </c>
    </row>
    <row r="3" spans="1:2">
      <c s="3" r="A3" t="s">
        <v>129</v>
      </c>
    </row>
    <row r="4" spans="1:2">
      <c s="4" r="A4" t="s">
        <v>129</v>
      </c>
      <c s="4" r="B4" t="s">
        <v>130</v>
      </c>
    </row>
    <row r="5" spans="1:2">
      <c s="4" r="A5" t="s">
        <v>131</v>
      </c>
      <c s="4" r="B5"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133</v>
      </c>
      <c s="2" r="B1" t="s">
        <v>2</v>
      </c>
      <c s="2" r="C1" t="s">
        <v>30</v>
      </c>
    </row>
    <row r="2" spans="1:3">
      <c s="3" r="A2" t="s">
        <v>134</v>
      </c>
    </row>
    <row r="3" spans="1:3">
      <c s="4" r="A3" t="s">
        <v>51</v>
      </c>
      <c s="5" r="B3" t="n">
        <v>75000000</v>
      </c>
    </row>
    <row r="4" spans="1:3">
      <c s="4" r="A4" t="s">
        <v>50</v>
      </c>
      <c s="8" r="B4" t="n">
        <v>0.001</v>
      </c>
    </row>
    <row r="5" spans="1:3">
      <c s="4" r="A5" t="s">
        <v>135</v>
      </c>
      <c s="5" r="B5" t="n">
        <v>35000020</v>
      </c>
      <c s="5" r="C5" t="n">
        <v>3500002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36</v>
      </c>
      <c s="2" r="B1" t="s">
        <v>137</v>
      </c>
    </row>
    <row r="2" spans="1:2">
      <c s="3" r="A2" t="s">
        <v>138</v>
      </c>
    </row>
    <row r="3" spans="1:2">
      <c s="4" r="A3" t="s">
        <v>139</v>
      </c>
      <c s="5" r="B3" t="n">
        <v>35000020</v>
      </c>
    </row>
    <row r="4" spans="1:2">
      <c s="4" r="A4" t="s">
        <v>140</v>
      </c>
      <c s="5" r="B4" t="n">
        <v>25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v>
      </c>
      <c s="2" r="B1" t="s">
        <v>1</v>
      </c>
    </row>
    <row r="2" spans="1:3">
      <c s="2" r="B2" t="s">
        <v>2</v>
      </c>
      <c s="2" r="C2" t="s">
        <v>55</v>
      </c>
    </row>
    <row r="3" spans="1:3">
      <c s="3" r="A3" t="s">
        <v>142</v>
      </c>
    </row>
    <row r="4" spans="1:3">
      <c s="4" r="A4" t="s">
        <v>67</v>
      </c>
      <c s="7" r="B4" t="n">
        <v>-6277</v>
      </c>
      <c s="7" r="C4" t="n">
        <v>0</v>
      </c>
    </row>
    <row r="5" spans="1:3">
      <c s="4" r="A5" t="s">
        <v>143</v>
      </c>
      <c s="5" r="B5" t="n">
        <v>35000020</v>
      </c>
      <c s="5" r="C5" t="n">
        <v>0</v>
      </c>
    </row>
    <row r="6" spans="1:3">
      <c s="4" r="A6" t="s">
        <v>144</v>
      </c>
      <c s="7" r="B6" t="n">
        <v>0</v>
      </c>
      <c s="7" r="C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0</v>
      </c>
      <c s="7" r="C3" t="n">
        <v>0</v>
      </c>
    </row>
    <row r="4" spans="1:3">
      <c s="4" r="A4" t="s">
        <v>33</v>
      </c>
      <c s="5" r="B4" t="n">
        <v>0</v>
      </c>
      <c s="5" r="C4" t="n">
        <v>0</v>
      </c>
    </row>
    <row r="5" spans="1:3">
      <c s="4" r="A5" t="s">
        <v>34</v>
      </c>
      <c s="5" r="B5" t="n">
        <v>0</v>
      </c>
      <c s="5" r="C5" t="n">
        <v>0</v>
      </c>
    </row>
    <row r="6" spans="1:3">
      <c s="3" r="A6" t="s">
        <v>35</v>
      </c>
    </row>
    <row r="7" spans="1:3">
      <c s="4" r="A7" t="s">
        <v>36</v>
      </c>
      <c s="5" r="B7" t="n">
        <v>0</v>
      </c>
      <c s="5" r="C7" t="n">
        <v>4200</v>
      </c>
    </row>
    <row r="8" spans="1:3">
      <c s="4" r="A8" t="s">
        <v>37</v>
      </c>
      <c s="5" r="B8" t="n">
        <v>74482</v>
      </c>
      <c s="5" r="C8" t="n">
        <v>64005</v>
      </c>
    </row>
    <row r="9" spans="1:3">
      <c s="4" r="A9" t="s">
        <v>38</v>
      </c>
      <c s="5" r="B9" t="n">
        <v>74482</v>
      </c>
      <c s="5" r="C9" t="n">
        <v>68205</v>
      </c>
    </row>
    <row r="10" spans="1:3">
      <c s="4" r="A10" t="s">
        <v>39</v>
      </c>
      <c s="7" r="B10" t="n">
        <v>74482</v>
      </c>
      <c s="7" r="C10" t="n">
        <v>68205</v>
      </c>
    </row>
    <row r="11" spans="1:3">
      <c s="4" r="A11" t="s">
        <v>40</v>
      </c>
      <c s="4" r="B11" t="s">
        <v>41</v>
      </c>
      <c s="4" r="C11" t="s">
        <v>41</v>
      </c>
    </row>
    <row r="12" spans="1:3">
      <c s="3" r="A12" t="s">
        <v>42</v>
      </c>
    </row>
    <row r="13" spans="1:3">
      <c s="4" r="A13" t="s">
        <v>43</v>
      </c>
      <c s="7" r="B13" t="n">
        <v>35000</v>
      </c>
      <c s="7" r="C13" t="n">
        <v>35000</v>
      </c>
    </row>
    <row r="14" spans="1:3">
      <c s="4" r="A14" t="s">
        <v>44</v>
      </c>
      <c s="5" r="B14" t="n">
        <v>-35000</v>
      </c>
      <c s="5" r="C14" t="n">
        <v>-35000</v>
      </c>
    </row>
    <row r="15" spans="1:3">
      <c s="4" r="A15" t="s">
        <v>45</v>
      </c>
      <c s="5" r="B15" t="n">
        <v>-74482</v>
      </c>
      <c s="5" r="C15" t="n">
        <v>-68205</v>
      </c>
    </row>
    <row r="16" spans="1:3">
      <c s="4" r="A16" t="s">
        <v>46</v>
      </c>
      <c s="5" r="B16" t="n">
        <v>-74482</v>
      </c>
      <c s="5" r="C16" t="n">
        <v>-68205</v>
      </c>
    </row>
    <row r="17" spans="1:3">
      <c s="4" r="A17" t="s">
        <v>47</v>
      </c>
      <c s="7" r="B17" t="n">
        <v>0</v>
      </c>
      <c s="7" r="C1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45</v>
      </c>
      <c s="2" r="B1" t="s">
        <v>1</v>
      </c>
    </row>
    <row r="2" spans="1:2">
      <c s="2" r="B2" t="s">
        <v>146</v>
      </c>
    </row>
    <row r="3" spans="1:2">
      <c s="3" r="A3" t="s">
        <v>147</v>
      </c>
    </row>
    <row r="4" spans="1:2">
      <c s="4" r="A4" t="s">
        <v>148</v>
      </c>
      <c s="7" r="B4" t="n">
        <v>104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149</v>
      </c>
      <c s="2" r="B1" t="s">
        <v>2</v>
      </c>
      <c s="2" r="C1" t="s">
        <v>30</v>
      </c>
    </row>
    <row r="2" spans="1:3">
      <c s="3" r="A2" t="s">
        <v>150</v>
      </c>
    </row>
    <row r="3" spans="1:3">
      <c s="4" r="A3" t="s">
        <v>151</v>
      </c>
      <c s="7" r="B3" t="n">
        <v>74482</v>
      </c>
      <c s="7" r="C3" t="n">
        <v>6400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2</v>
      </c>
      <c s="2" r="B1" t="s">
        <v>2</v>
      </c>
      <c s="2" r="C1" t="s">
        <v>153</v>
      </c>
    </row>
    <row r="2" spans="1:3">
      <c s="3" r="A2" t="s">
        <v>154</v>
      </c>
    </row>
    <row r="3" spans="1:3">
      <c s="4" r="A3" t="s">
        <v>155</v>
      </c>
      <c s="5" r="C3" t="n">
        <v>25000000</v>
      </c>
    </row>
    <row r="4" spans="1:3">
      <c s="4" r="A4" t="s">
        <v>156</v>
      </c>
      <c s="8" r="C4" t="n">
        <v>0.001</v>
      </c>
    </row>
    <row r="5" spans="1:3">
      <c s="4" r="A5" t="s">
        <v>157</v>
      </c>
      <c s="5" r="C5" t="n">
        <v>25000</v>
      </c>
    </row>
    <row r="6" spans="1:3">
      <c s="4" r="A6" t="s">
        <v>158</v>
      </c>
      <c s="7" r="B6" t="n">
        <v>7448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59</v>
      </c>
      <c s="2" r="B1" t="s">
        <v>1</v>
      </c>
    </row>
    <row r="2" spans="1:2">
      <c s="2" r="B2" t="s">
        <v>146</v>
      </c>
    </row>
    <row r="3" spans="1:2">
      <c s="3" r="A3" t="s">
        <v>160</v>
      </c>
    </row>
    <row r="4" spans="1:2">
      <c s="4" r="A4" t="s">
        <v>161</v>
      </c>
      <c s="7" r="B4" t="n">
        <v>104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8</v>
      </c>
      <c s="2" r="B1" t="s">
        <v>2</v>
      </c>
      <c s="2" r="C1" t="s">
        <v>30</v>
      </c>
    </row>
    <row r="2" spans="1:3">
      <c s="3" r="A2" t="s">
        <v>49</v>
      </c>
    </row>
    <row r="3" spans="1:3">
      <c s="4" r="A3" t="s">
        <v>50</v>
      </c>
      <c s="8" r="B3" t="n">
        <v>0.001</v>
      </c>
      <c s="8" r="C3" t="n">
        <v>0.001</v>
      </c>
    </row>
    <row r="4" spans="1:3">
      <c s="4" r="A4" t="s">
        <v>51</v>
      </c>
      <c s="5" r="B4" t="n">
        <v>75000000</v>
      </c>
      <c s="5" r="C4" t="n">
        <v>75000000</v>
      </c>
    </row>
    <row r="5" spans="1:3">
      <c s="4" r="A5" t="s">
        <v>52</v>
      </c>
      <c s="5" r="B5" t="n">
        <v>35000020</v>
      </c>
      <c s="5" r="C5" t="n">
        <v>35000020</v>
      </c>
    </row>
    <row r="6" spans="1:3">
      <c s="4" r="A6" t="s">
        <v>53</v>
      </c>
      <c s="5" r="B6" t="n">
        <v>35000020</v>
      </c>
      <c s="5" r="C6" t="n">
        <v>350000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54</v>
      </c>
      <c s="2" r="B1" t="s">
        <v>1</v>
      </c>
    </row>
    <row r="2" spans="1:3">
      <c s="2" r="B2" t="s">
        <v>2</v>
      </c>
      <c s="2" r="C2" t="s">
        <v>55</v>
      </c>
    </row>
    <row r="3" spans="1:3">
      <c s="3" r="A3" t="s">
        <v>56</v>
      </c>
    </row>
    <row r="4" spans="1:3">
      <c s="4" r="A4" t="s">
        <v>56</v>
      </c>
      <c s="7" r="B4" t="n">
        <v>0</v>
      </c>
      <c s="7" r="C4" t="n">
        <v>0</v>
      </c>
    </row>
    <row r="5" spans="1:3">
      <c s="3" r="A5" t="s">
        <v>57</v>
      </c>
    </row>
    <row r="6" spans="1:3">
      <c s="4" r="A6" t="s">
        <v>58</v>
      </c>
      <c s="5" r="B6" t="n">
        <v>6277</v>
      </c>
      <c s="5" r="C6" t="n">
        <v>0</v>
      </c>
    </row>
    <row r="7" spans="1:3">
      <c s="4" r="A7" t="s">
        <v>59</v>
      </c>
      <c s="5" r="B7" t="n">
        <v>6277</v>
      </c>
      <c s="5" r="C7" t="n">
        <v>0</v>
      </c>
    </row>
    <row r="8" spans="1:3">
      <c s="4" r="A8" t="s">
        <v>60</v>
      </c>
      <c s="5" r="B8" t="n">
        <v>-6277</v>
      </c>
      <c s="5" r="C8" t="n">
        <v>0</v>
      </c>
    </row>
    <row r="9" spans="1:3">
      <c s="4" r="A9" t="s">
        <v>61</v>
      </c>
      <c s="5" r="B9" t="n">
        <v>0</v>
      </c>
      <c s="5" r="C9" t="n">
        <v>0</v>
      </c>
    </row>
    <row r="10" spans="1:3">
      <c s="4" r="A10" t="s">
        <v>62</v>
      </c>
      <c s="7" r="B10" t="n">
        <v>-6277</v>
      </c>
      <c s="7" r="C10" t="n">
        <v>0</v>
      </c>
    </row>
    <row r="11" spans="1:3">
      <c s="4" r="A11" t="s">
        <v>63</v>
      </c>
      <c s="7" r="B11" t="n">
        <v>0</v>
      </c>
      <c s="7" r="C11" t="n">
        <v>0</v>
      </c>
    </row>
    <row r="12" spans="1:3">
      <c s="4" r="A12" t="s">
        <v>64</v>
      </c>
      <c s="5" r="B12" t="n">
        <v>35000020</v>
      </c>
      <c s="5" r="C12"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65</v>
      </c>
      <c s="2" r="B1" t="s">
        <v>1</v>
      </c>
    </row>
    <row r="2" spans="1:3">
      <c s="2" r="B2" t="s">
        <v>2</v>
      </c>
      <c s="2" r="C2" t="s">
        <v>55</v>
      </c>
    </row>
    <row r="3" spans="1:3">
      <c s="3" r="A3" t="s">
        <v>66</v>
      </c>
    </row>
    <row r="4" spans="1:3">
      <c s="4" r="A4" t="s">
        <v>67</v>
      </c>
      <c s="7" r="B4" t="n">
        <v>-6277</v>
      </c>
      <c s="7" r="C4" t="n">
        <v>0</v>
      </c>
    </row>
    <row r="5" spans="1:3">
      <c s="3" r="A5" t="s">
        <v>68</v>
      </c>
    </row>
    <row r="6" spans="1:3">
      <c s="4" r="A6" t="s">
        <v>69</v>
      </c>
      <c s="5" r="B6" t="n">
        <v>-4200</v>
      </c>
      <c s="5" r="C6" t="n">
        <v>0</v>
      </c>
    </row>
    <row r="7" spans="1:3">
      <c s="4" r="A7" t="s">
        <v>70</v>
      </c>
      <c s="5" r="B7" t="n">
        <v>-10477</v>
      </c>
      <c s="5" r="C7" t="n">
        <v>0</v>
      </c>
    </row>
    <row r="8" spans="1:3">
      <c s="3" r="A8" t="s">
        <v>71</v>
      </c>
    </row>
    <row r="9" spans="1:3">
      <c s="4" r="A9" t="s">
        <v>72</v>
      </c>
      <c s="5" r="B9" t="n">
        <v>10477</v>
      </c>
      <c s="5" r="C9" t="n">
        <v>0</v>
      </c>
    </row>
    <row r="10" spans="1:3">
      <c s="4" r="A10" t="s">
        <v>73</v>
      </c>
      <c s="5" r="B10" t="n">
        <v>10477</v>
      </c>
      <c s="5" r="C10" t="n">
        <v>0</v>
      </c>
    </row>
    <row r="11" spans="1:3">
      <c s="4" r="A11" t="s">
        <v>74</v>
      </c>
      <c s="5" r="B11" t="n">
        <v>0</v>
      </c>
      <c s="5" r="C11" t="n">
        <v>0</v>
      </c>
    </row>
    <row r="12" spans="1:3">
      <c s="4" r="A12" t="s">
        <v>75</v>
      </c>
      <c s="5" r="B12" t="n">
        <v>0</v>
      </c>
      <c s="5" r="C12" t="n">
        <v>0</v>
      </c>
    </row>
    <row r="13" spans="1:3">
      <c s="4" r="A13" t="s">
        <v>76</v>
      </c>
      <c s="5" r="B13" t="n">
        <v>0</v>
      </c>
      <c s="5" r="C13" t="n">
        <v>0</v>
      </c>
    </row>
    <row r="14" spans="1:3">
      <c s="3" r="A14" t="s">
        <v>77</v>
      </c>
    </row>
    <row r="15" spans="1:3">
      <c s="4" r="A15" t="s">
        <v>78</v>
      </c>
      <c s="5" r="B15" t="n">
        <v>0</v>
      </c>
      <c s="5" r="C15" t="n">
        <v>0</v>
      </c>
    </row>
    <row r="16" spans="1:3">
      <c s="4" r="A16" t="s">
        <v>79</v>
      </c>
      <c s="7" r="B16" t="n">
        <v>0</v>
      </c>
      <c s="7" r="C1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80</v>
      </c>
      <c s="2" r="B1" t="s">
        <v>1</v>
      </c>
    </row>
    <row r="2" spans="1:2">
      <c s="2" r="B2" t="s">
        <v>2</v>
      </c>
    </row>
    <row r="3" spans="1:2">
      <c s="3" r="A3" t="s">
        <v>80</v>
      </c>
    </row>
    <row r="4" spans="1:2">
      <c s="4" r="A4" t="s">
        <v>80</v>
      </c>
      <c s="4" r="B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82</v>
      </c>
      <c s="2" r="B1" t="s">
        <v>1</v>
      </c>
    </row>
    <row r="2" spans="1:2">
      <c s="2" r="B2" t="s">
        <v>2</v>
      </c>
    </row>
    <row r="3" spans="1:2">
      <c s="3" r="A3" t="s">
        <v>83</v>
      </c>
    </row>
    <row r="4" spans="1:2">
      <c s="4" r="A4" t="s">
        <v>82</v>
      </c>
      <c s="4" r="B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85</v>
      </c>
      <c s="2" r="B1" t="s">
        <v>1</v>
      </c>
    </row>
    <row r="2" spans="1:2">
      <c s="2" r="B2" t="s">
        <v>2</v>
      </c>
    </row>
    <row r="3" spans="1:2">
      <c s="3" r="A3" t="s">
        <v>86</v>
      </c>
    </row>
    <row r="4" spans="1:2">
      <c s="4" r="A4" t="s">
        <v>85</v>
      </c>
      <c s="4" r="B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88</v>
      </c>
      <c s="2" r="B1" t="s">
        <v>1</v>
      </c>
    </row>
    <row r="2" spans="1:2">
      <c s="2" r="B2" t="s">
        <v>2</v>
      </c>
    </row>
    <row r="3" spans="1:2">
      <c s="3" r="A3" t="s">
        <v>88</v>
      </c>
    </row>
    <row r="4" spans="1:2">
      <c s="4" r="A4" t="s">
        <v>88</v>
      </c>
      <c s="4" r="B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r</vt:lpstr>
      <vt:lpstr>Consolidated Statements of Oper</vt:lpstr>
      <vt:lpstr>Consolidated Statements of Cash</vt:lpstr>
      <vt:lpstr>ORGANIZATION AND DESCRIPTION OF</vt:lpstr>
      <vt:lpstr>SUMMARY OF SIGNIFICANT ACCOUNTI</vt:lpstr>
      <vt:lpstr>GOING CONCERN</vt:lpstr>
      <vt:lpstr>EQUITY</vt:lpstr>
      <vt:lpstr>PROVISION FOR INCOME TAXES</vt:lpstr>
      <vt:lpstr>RELATED PARTY TRANSACTIONS</vt:lpstr>
      <vt:lpstr>COMMITMENTS AND CONTINGENCIES</vt:lpstr>
      <vt:lpstr>SUBSEQUENT EVENTS</vt:lpstr>
      <vt:lpstr>ACCOUNTING POLICIES (Policies)</vt:lpstr>
      <vt:lpstr>Schedule Of Basic Earnings Per </vt:lpstr>
      <vt:lpstr>Schedule Of Provision For Incom</vt:lpstr>
      <vt:lpstr>EQUITY (DETAILS)</vt:lpstr>
      <vt:lpstr>ORGANIZATION AND DESCRIPTION 18</vt:lpstr>
      <vt:lpstr>SUMMARY OF SIGNIFICANT ACCOUN19</vt:lpstr>
      <vt:lpstr>SUMMARY OF SIGNIFICANT ACCOUN20</vt:lpstr>
      <vt:lpstr>Related Parties (Details)</vt:lpstr>
      <vt:lpstr>RELATED PARTY TRANSACTIONS (DET</vt:lpstr>
      <vt:lpstr>PROFESSIONAL FE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0:18:39Z</dcterms:created>
  <dcterms:modified xmlns:dcterms="http://purl.org/dc/terms/" xmlns:xsi="http://www.w3.org/2001/XMLSchema-instance" xsi:type="dcterms:W3CDTF">2015-11-12T10:18:39Z</dcterms:modified>
  <dc:title xmlns:dc="http://purl.org/dc/elements/1.1/">Untitled</dc:title>
  <dc:description xmlns:dc="http://purl.org/dc/elements/1.1/"/>
  <dc:subject xmlns:dc="http://purl.org/dc/elements/1.1/"/>
  <cp:keywords/>
  <cp:category/>
</cp:coreProperties>
</file>